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HAREH" sheetId="6" state="visible" r:id="rId6"/>
    <sheet xmlns:r="http://schemas.openxmlformats.org/officeDocument/2006/relationships" name="STATEMENTS OF CASH FLOWS (Unaud" sheetId="7" state="visible" r:id="rId7"/>
    <sheet xmlns:r="http://schemas.openxmlformats.org/officeDocument/2006/relationships" name="NATURE OF ORGANIZATION" sheetId="8" state="visible" r:id="rId8"/>
    <sheet xmlns:r="http://schemas.openxmlformats.org/officeDocument/2006/relationships" name="SUMMARY OF SIGNIFICANT ACCOUNTI" sheetId="9" state="visible" r:id="rId9"/>
    <sheet xmlns:r="http://schemas.openxmlformats.org/officeDocument/2006/relationships" name="SHAREHOLDERS_ EQUITY" sheetId="10" state="visible" r:id="rId10"/>
    <sheet xmlns:r="http://schemas.openxmlformats.org/officeDocument/2006/relationships" name="CONCENTRATION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HAREHOLDERS_ EQUITY (Details N" sheetId="16" state="visible" r:id="rId16"/>
    <sheet xmlns:r="http://schemas.openxmlformats.org/officeDocument/2006/relationships" name="CONCENTRATIONS (Details Narrati" sheetId="17" state="visible" r:id="rId17"/>
    <sheet xmlns:r="http://schemas.openxmlformats.org/officeDocument/2006/relationships" name="RELATED PARTY TRANSACTIONS (Det"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7"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6854</t>
        </is>
      </c>
      <c r="C12" s="4" t="inlineStr">
        <is>
          <t xml:space="preserve"> </t>
        </is>
      </c>
    </row>
    <row r="13">
      <c r="A13" s="4" t="inlineStr">
        <is>
          <t>Entity Registrant Name</t>
        </is>
      </c>
      <c r="B13" s="4" t="inlineStr">
        <is>
          <t>MIAMI BREEZE CAR CARE INC.</t>
        </is>
      </c>
      <c r="C13" s="4" t="inlineStr">
        <is>
          <t xml:space="preserve"> </t>
        </is>
      </c>
    </row>
    <row r="14">
      <c r="A14" s="4" t="inlineStr">
        <is>
          <t>Entity Central Index Key</t>
        </is>
      </c>
      <c r="B14" s="4" t="inlineStr">
        <is>
          <t>0001872066</t>
        </is>
      </c>
      <c r="C14" s="4" t="inlineStr">
        <is>
          <t xml:space="preserve"> </t>
        </is>
      </c>
    </row>
    <row r="15">
      <c r="A15" s="4" t="inlineStr">
        <is>
          <t>Entity Tax Identification Number</t>
        </is>
      </c>
      <c r="B15" s="4" t="inlineStr">
        <is>
          <t>86-2579086</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848 Brickell Ave</t>
        </is>
      </c>
      <c r="C17" s="4" t="inlineStr">
        <is>
          <t xml:space="preserve"> </t>
        </is>
      </c>
    </row>
    <row r="18">
      <c r="A18" s="4" t="inlineStr">
        <is>
          <t>Entity Address, Address Line Two</t>
        </is>
      </c>
      <c r="B18" s="4" t="inlineStr">
        <is>
          <t>PH 5</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1</t>
        </is>
      </c>
      <c r="C21" s="4" t="inlineStr">
        <is>
          <t xml:space="preserve"> </t>
        </is>
      </c>
    </row>
    <row r="22">
      <c r="A22" s="4" t="inlineStr">
        <is>
          <t>City Area Code</t>
        </is>
      </c>
      <c r="B22" s="4" t="inlineStr">
        <is>
          <t>(786)</t>
        </is>
      </c>
      <c r="C22" s="4" t="inlineStr">
        <is>
          <t xml:space="preserve"> </t>
        </is>
      </c>
    </row>
    <row r="23">
      <c r="A23" s="4" t="inlineStr">
        <is>
          <t>Local Phone Number</t>
        </is>
      </c>
      <c r="B23" s="4" t="inlineStr">
        <is>
          <t>743-301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36069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NOTE 3 – SHAREHOLDERS’ EQUITY Preferred Stock The Company is authorized to issue 1,000,000 0.0001 1,000,000 1,000,000 Series A Preferred stock The Certificate of Designations, Preferences, Rights,
and Limitations of Series A Preferred Stock (“Certificate of Designations”) provides that the Series A Preferred Stock shall
be entitled to vote with the shares of the Company’s common stock at any annual or special meetings of the stockholders of the Company.
Together, collectively in their entirety, all holders of Series A preferred stock shall have voting rights equal to exactly 65% of all
voting rights available at the time of any vote, including Series A preferred stock. The holders of Series A Preferred Stock, through
the ownership of Series A Preferred Stock, have the power to act on behalf of the Company, to call a special meeting of the shareholders,
to remove and/or replace the Board of Directors or management or any individual members thereof in the event that one or more of the foregoing
has done, or failed to do, anything which in his sole judgment, will materially and adversely impact the business of the Company in any
manner whatsoever, including but not limited to, any violations of state or federal securities laws, or any action which could cause bankruptcy,
dissolution, or other termination of the Company. In no event will the ombudsman have the right or power to participate in the normal
and any usual daily operations of the Company. Upon any liquidation, dissolution or winding-up of
the Company, whether voluntary or involuntary (a “Liquidation”), the holders shall be entitled to receive out of the assets
of the Company whether such asset or capital are surplus, for each of Preferred Stock an amount equal to the Holder’s pro rata share
of the assets and funds of the Company to be distributed. The Series A Preferred shall have no conversion rights
and no dividend shall be declared or paid to the Series A Preferred Stock. In 2021, the Company issued 1,000,000 Common Stock Sale of Common Stock On March 13, 2024, the Company entered into a private
placement subscription agreement (the “Subscription Agreement”) with an investor (the "Investor”). In connection
with the Subscription Agreement, the Company issued 95,000 76,000 0.80 Issuance of Common Stock for Services On April 28, 2021, the Company entered into a two-year
brand ambassador agreement with an entity for marketing and promotional services, including the designing and implementation of certain
promotional campaigns to be rendered by the entity and a certain individual sports celebrity. In connection with this brand ambassador
agreement, the Company issued 2,000,000 2,000,000 1.00 0 250,000 0 0 On July 29, 2021, the Company issued 37,500 112,500 3.00 0 12,500 0 0 On April 20, 2022, the Company issued 16,667 16,667 1.00 0 4,167 0 0 On January 4, 2024, the Company amended its agreement
with Rafael Scotoni (the “Consultant”) dated April 1, 2022, whereby the Consultant agreed to serve as the non-exclusive Head
of Business of the Company. The Consultant shall provide advice, consultation, referrals, information, and services to the Company as
requested regarding business development. These services encompassed researching, introducing, and negotiating with new manufacturers
for hanging air fresheners, as well as developing a comprehensive master distributor business plan tailored for Austria and Switzerland.
The amended agreement extended the term to March 31, 2026. The Consultant shall be compensated with common stock based on attainment of
milestones. At each quarter end, the Company’s management shall assess the result of Consultant’s efforts based on the number
of strategic partners and customers brought to the Company by Consultant. The Company shall award the aggregate sum of two hundred and
fifty thousand (250,000) shares of common stock of the Company to the Consultant over the term of the amended agreement. In connection
with this agreement, the Company issued 40,000 40,000 1.00 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4</t>
        </is>
      </c>
    </row>
    <row r="3">
      <c r="A3" s="3" t="inlineStr">
        <is>
          <t>Risks and Uncertainties [Abstract]</t>
        </is>
      </c>
      <c r="B3" s="4" t="inlineStr">
        <is>
          <t xml:space="preserve"> </t>
        </is>
      </c>
    </row>
    <row r="4">
      <c r="A4" s="4" t="inlineStr">
        <is>
          <t>CONCENTRATIONS</t>
        </is>
      </c>
      <c r="B4" s="4" t="inlineStr">
        <is>
          <t xml:space="preserve">NOTE 4 – CONCENTRATIONS Concentrations Of Credit Risk Financial instruments that potentially subject the
Company to concentrations of credit risk consist primarily of cash deposits. The Company places its cash in banks or financial institutions
in the United Stated, and in Europe (not insured by the Federal Deposit Insurance Company (FDIC)). On March 31, 2024 and December 31,
2023, the Company had approximately $ 0 Sales Concentration During the three months ended March 31, 2024, 9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GH Bill, Inc. On March 1, 2022, the Company entered into a ten-month
business operations agreement with GH Bill. In connection with this agreement, the Company paid a monthly service fee of $4,000 to GH
Bill for administration and back-office services. Beginning in June 2022, this monthly service fee was increased to $8,500 per month.
In January 2023, this monthly service fee was increased to $14,500 per month, and in August 2023, this monthly service fee was increased
to $18,500 per month. In addition, during the three months ended March 31, 2024 and 2023, the Company paid additional service fees of
$ 6,500 0 62,000 43,500 RN Consulting GmbH On April 28, 2021, the Company entered into a two-year
Brand Ambassador Agreement with RN Consulting GmbH, a company owned by Romain Grosjean, a race car driver, pursuant to which Romain Grosjean
will, among other promotional engagements for the Company, serve as Brand Ambassador to the Company and its products, including carrying
the Company’s branding on his race car suit at the NTT Indy Series sporting events. The Company has agreed and has already issued
2,000,000 shares of restricted stock common stock as compensation to RN Consulting. In addition, RN Consulting shall receive $1.00 for
each 16oz bottle or gallon of the Company’s product sold on the Company’s Amazon account. The Brand Ambassador Agreement was
renewed for an additional 24 months on March 20, 2023 with automatic renewal clause for each subsequent 24 months te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8"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NOTE
6 – SUBSEQUENT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Emerging Growth Company</t>
        </is>
      </c>
      <c r="B4"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5">
      <c r="A5" s="4" t="inlineStr">
        <is>
          <t>Going Concern</t>
        </is>
      </c>
      <c r="B5" s="4" t="inlineStr">
        <is>
          <t xml:space="preserve">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a net loss of $ 127,417 356,830 3,558,502 3,431,085 81,969 90,273 </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three months ended March 31, 2024 and 2023 include estimates for obsolete or slow-moving inventory and the fair value
of non-cash equity transactions. </t>
        </is>
      </c>
    </row>
    <row r="7">
      <c r="A7" s="4" t="inlineStr">
        <is>
          <t>Fair Value of Financial Instruments and Fair Value Measurements</t>
        </is>
      </c>
      <c r="B7" s="4" t="inlineStr">
        <is>
          <t xml:space="preserve">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March 31, 2024 and December 31, 2023.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inventory, prepaid expenses, deferred offering costs, and accounts payable approximate their fair market value based on the
short-term maturity of these instruments. </t>
        </is>
      </c>
    </row>
    <row r="8">
      <c r="A8" s="4" t="inlineStr">
        <is>
          <t>Cash and Cash Equivalents</t>
        </is>
      </c>
      <c r="B8" s="4" t="inlineStr">
        <is>
          <t xml:space="preserve">Cash and Cash Equivalents For purposes of the statements of cash flow, the Company
considers all highly liquid instruments with a maturity of three months or less at the purchase date and money market accounts to be cash
equivalents. The Company has no </t>
        </is>
      </c>
    </row>
    <row r="9">
      <c r="A9" s="4" t="inlineStr">
        <is>
          <t>Inventory</t>
        </is>
      </c>
      <c r="B9" s="4" t="inlineStr">
        <is>
          <t xml:space="preserve">Inventory Inventory, consisting of finished goods, are stated
at the lower of cost and net realizable value utilizing the weighted average cost method. A reserve is established when management determines
that certain inventories may not be saleable. If inventory costs exceed the expected net realizable value due to obsolescence or quantities
in excess of expected demand, the Company will record reserves for the difference between the cost and the net realizable value. These
reserves are recorded based on estimates and included in cost of sales. During the three months ended March 31, 2024 and 2023, the Company
did not write off obsolete and expired inventory. On March 31, 2024 and December 31, 2023, inventory amounted to $ 103,776 103,933 </t>
        </is>
      </c>
    </row>
    <row r="10">
      <c r="A10" s="4" t="inlineStr">
        <is>
          <t>Prepaid Expenses</t>
        </is>
      </c>
      <c r="B10" s="4" t="inlineStr">
        <is>
          <t xml:space="preserve">Prepaid Expenses Prepaid expenses include the value of fully vested
and non-forfeitable shares issued prior to the services being performed, and other prepaid expenses, which are amortized into expense
over the term of the respective agreement or as services are performed. Prepaid expenses amounted to $ 20,834 17,870 21,025 20,870 </t>
        </is>
      </c>
    </row>
    <row r="11">
      <c r="A11" s="4" t="inlineStr">
        <is>
          <t>Impairment of Long-Lived Assets</t>
        </is>
      </c>
      <c r="B11"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2">
      <c r="A12" s="4" t="inlineStr">
        <is>
          <t>Revenue Recognition</t>
        </is>
      </c>
      <c r="B12" s="4" t="inlineStr">
        <is>
          <t xml:space="preserve">Revenue Recognition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sells its products, which include standard
warranties, primarily to consumers. Product sales are recognized at a point in time when the products are shipped to the customer and
title is transferred and are recorded net of any discounts or allowances. The warranty does not represent a separate performance obligation. </t>
        </is>
      </c>
    </row>
    <row r="13">
      <c r="A13" s="4" t="inlineStr">
        <is>
          <t>Shipping and Handling Costs</t>
        </is>
      </c>
      <c r="B13" s="4" t="inlineStr">
        <is>
          <t>Shipping and Handling Costs Shipping and handling costs incurred for products
shipped to customers are included in general and administrative expenses. Shipping and handling costs charged to customers are included
in sales.</t>
        </is>
      </c>
    </row>
    <row r="14">
      <c r="A14" s="4" t="inlineStr">
        <is>
          <t>Advertising Costs</t>
        </is>
      </c>
      <c r="B14" s="4" t="inlineStr">
        <is>
          <t xml:space="preserve">Advertising Costs The Company may participate in various advertising
programs. All costs related to advertising of the Company’s products are expensed in the period incurred. For the three months ended
March 31, 2024 and 2023, advertising costs charged to operations were $ 2,313 8,192 </t>
        </is>
      </c>
    </row>
    <row r="15">
      <c r="A15" s="4" t="inlineStr">
        <is>
          <t>Federal and State Income Taxes</t>
        </is>
      </c>
      <c r="B15" s="4" t="inlineStr">
        <is>
          <t xml:space="preserve">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 no no </t>
        </is>
      </c>
    </row>
    <row r="16">
      <c r="A16" s="4" t="inlineStr">
        <is>
          <t>Stock-Based Compensation</t>
        </is>
      </c>
      <c r="B16" s="4" t="inlineStr">
        <is>
          <t xml:space="preserve">Stock-Based Compensation Stock-based compensation is accounted for based on
the requirements of ASC 718 – “Compensation –Stock Compensation Improvements to Employee Share-Based Payment </t>
        </is>
      </c>
    </row>
    <row r="17">
      <c r="A17" s="4" t="inlineStr">
        <is>
          <t>Loss Per Common Share</t>
        </is>
      </c>
      <c r="B17" s="4" t="inlineStr">
        <is>
          <t xml:space="preserve">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On March 31, 2024
and December 31, 2023, the Company did no </t>
        </is>
      </c>
    </row>
    <row r="18">
      <c r="A18" s="4" t="inlineStr">
        <is>
          <t>Leases</t>
        </is>
      </c>
      <c r="B18" s="4" t="inlineStr">
        <is>
          <t xml:space="preserve">Leases In February 2016, the FASB issued ASU 2016-02, “ Leases
(Topic 842)” </t>
        </is>
      </c>
    </row>
    <row r="19">
      <c r="A19" s="4" t="inlineStr">
        <is>
          <t>Segment Reporting</t>
        </is>
      </c>
      <c r="B19" s="4" t="inlineStr">
        <is>
          <t xml:space="preserve">Segment Reporting During the three months ended March 31, 2024 and 2023,
the Company operated in 1 </t>
        </is>
      </c>
    </row>
    <row r="20">
      <c r="A20" s="4" t="inlineStr">
        <is>
          <t>Recent Accounting Pronouncements</t>
        </is>
      </c>
      <c r="B20" s="4" t="inlineStr">
        <is>
          <t xml:space="preserve">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37" customWidth="1" min="2" max="2"/>
    <col width="30" customWidth="1" min="3" max="3"/>
    <col width="29" customWidth="1" min="4" max="4"/>
  </cols>
  <sheetData>
    <row r="1">
      <c r="A1" s="1" t="inlineStr">
        <is>
          <t>SUMMARY OF SIGNIFICANT ACCOUNTING POLICIES (Details Narrative)</t>
        </is>
      </c>
      <c r="B1" s="2" t="inlineStr">
        <is>
          <t>3 Months Ended</t>
        </is>
      </c>
      <c r="D1" s="2" t="inlineStr">
        <is>
          <t>12 Months Ended</t>
        </is>
      </c>
    </row>
    <row r="2">
      <c r="B2" s="2" t="inlineStr">
        <is>
          <t>Mar. 31, 2024 USD ($) Integer shares</t>
        </is>
      </c>
      <c r="C2" s="2" t="inlineStr">
        <is>
          <t>Mar. 31, 2023 USD ($) Integer</t>
        </is>
      </c>
      <c r="D2" s="2" t="inlineStr">
        <is>
          <t>Dec. 31, 2023 USD ($) shares</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127417</v>
      </c>
      <c r="C4" s="6" t="n">
        <v>356830</v>
      </c>
      <c r="D4" s="4" t="inlineStr">
        <is>
          <t xml:space="preserve"> </t>
        </is>
      </c>
    </row>
    <row r="5">
      <c r="A5" s="4" t="inlineStr">
        <is>
          <t>Accumulated deficit</t>
        </is>
      </c>
      <c r="B5" s="5" t="n">
        <v>3558502</v>
      </c>
      <c r="C5" s="4" t="inlineStr">
        <is>
          <t xml:space="preserve"> </t>
        </is>
      </c>
      <c r="D5" s="6" t="n">
        <v>3431085</v>
      </c>
    </row>
    <row r="6">
      <c r="A6" s="4" t="inlineStr">
        <is>
          <t>Net cash used in operations</t>
        </is>
      </c>
      <c r="B6" s="5" t="n">
        <v>81969</v>
      </c>
      <c r="C6" s="5" t="n">
        <v>90273</v>
      </c>
      <c r="D6" s="4" t="inlineStr">
        <is>
          <t xml:space="preserve"> </t>
        </is>
      </c>
    </row>
    <row r="7">
      <c r="A7" s="4" t="inlineStr">
        <is>
          <t>Cash equivalents</t>
        </is>
      </c>
      <c r="B7" s="5" t="n">
        <v>0</v>
      </c>
      <c r="C7" s="4" t="inlineStr">
        <is>
          <t xml:space="preserve"> </t>
        </is>
      </c>
      <c r="D7" s="5" t="n">
        <v>0</v>
      </c>
    </row>
    <row r="8">
      <c r="A8" s="4" t="inlineStr">
        <is>
          <t>Inventory</t>
        </is>
      </c>
      <c r="B8" s="5" t="n">
        <v>103776</v>
      </c>
      <c r="C8" s="4" t="inlineStr">
        <is>
          <t xml:space="preserve"> </t>
        </is>
      </c>
      <c r="D8" s="5" t="n">
        <v>103933</v>
      </c>
    </row>
    <row r="9">
      <c r="A9" s="4" t="inlineStr">
        <is>
          <t>Prepaid Expenses</t>
        </is>
      </c>
      <c r="B9" s="5" t="n">
        <v>20834</v>
      </c>
      <c r="C9" s="4" t="inlineStr">
        <is>
          <t xml:space="preserve"> </t>
        </is>
      </c>
      <c r="D9" s="5" t="n">
        <v>21025</v>
      </c>
    </row>
    <row r="10">
      <c r="A10" s="4" t="inlineStr">
        <is>
          <t>Prepaid expenses - related party</t>
        </is>
      </c>
      <c r="B10" s="5" t="n">
        <v>17870</v>
      </c>
      <c r="C10" s="4" t="inlineStr">
        <is>
          <t xml:space="preserve"> </t>
        </is>
      </c>
      <c r="D10" s="5" t="n">
        <v>20870</v>
      </c>
    </row>
    <row r="11">
      <c r="A11" s="4" t="inlineStr">
        <is>
          <t>Advertising Costs</t>
        </is>
      </c>
      <c r="B11" s="5" t="n">
        <v>2313</v>
      </c>
      <c r="C11" s="6" t="n">
        <v>8192</v>
      </c>
      <c r="D11" s="4" t="inlineStr">
        <is>
          <t xml:space="preserve"> </t>
        </is>
      </c>
    </row>
    <row r="12">
      <c r="A12" s="4" t="inlineStr">
        <is>
          <t>Uncertain tax positions</t>
        </is>
      </c>
      <c r="B12" s="5" t="n">
        <v>0</v>
      </c>
      <c r="C12" s="4" t="inlineStr">
        <is>
          <t xml:space="preserve"> </t>
        </is>
      </c>
      <c r="D12" s="5" t="n">
        <v>0</v>
      </c>
    </row>
    <row r="13">
      <c r="A13" s="4" t="inlineStr">
        <is>
          <t>Interest and penalties</t>
        </is>
      </c>
      <c r="B13" s="6" t="n">
        <v>0</v>
      </c>
      <c r="C13" s="4" t="inlineStr">
        <is>
          <t xml:space="preserve"> </t>
        </is>
      </c>
      <c r="D13" s="6" t="n">
        <v>0</v>
      </c>
    </row>
    <row r="14">
      <c r="A14" s="4" t="inlineStr">
        <is>
          <t>Potentially dilutive securities | shares</t>
        </is>
      </c>
      <c r="B14" s="5" t="n">
        <v>0</v>
      </c>
      <c r="C14" s="4" t="inlineStr">
        <is>
          <t xml:space="preserve"> </t>
        </is>
      </c>
      <c r="D14" s="5" t="n">
        <v>0</v>
      </c>
    </row>
    <row r="15">
      <c r="A15" s="4" t="inlineStr">
        <is>
          <t>Reportable segment | Integer</t>
        </is>
      </c>
      <c r="B15" s="5" t="n">
        <v>1</v>
      </c>
      <c r="C15" s="5" t="n">
        <v>1</v>
      </c>
      <c r="D15"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HAREHOLDERS’ EQUITY (Details Narrative) - USD ($)</t>
        </is>
      </c>
      <c r="C1" s="2" t="inlineStr">
        <is>
          <t>1 Months Ended</t>
        </is>
      </c>
      <c r="F1" s="2" t="inlineStr">
        <is>
          <t>3 Months Ended</t>
        </is>
      </c>
      <c r="H1" s="2" t="inlineStr">
        <is>
          <t>12 Months Ended</t>
        </is>
      </c>
    </row>
    <row r="2">
      <c r="B2" s="2" t="inlineStr">
        <is>
          <t>Mar. 13, 2024</t>
        </is>
      </c>
      <c r="C2" s="2" t="inlineStr">
        <is>
          <t>Apr. 20, 2022</t>
        </is>
      </c>
      <c r="D2" s="2" t="inlineStr">
        <is>
          <t>Jul. 29, 2021</t>
        </is>
      </c>
      <c r="E2" s="2" t="inlineStr">
        <is>
          <t>Apr. 28, 2021</t>
        </is>
      </c>
      <c r="F2" s="2" t="inlineStr">
        <is>
          <t>Mar. 31, 2024</t>
        </is>
      </c>
      <c r="G2" s="2" t="inlineStr">
        <is>
          <t>Mar. 31, 2023</t>
        </is>
      </c>
      <c r="H2" s="2" t="inlineStr">
        <is>
          <t>Dec. 31, 2021</t>
        </is>
      </c>
      <c r="I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v>
      </c>
      <c r="G4" s="4" t="inlineStr">
        <is>
          <t xml:space="preserve"> </t>
        </is>
      </c>
      <c r="H4" s="4" t="inlineStr">
        <is>
          <t xml:space="preserve"> </t>
        </is>
      </c>
      <c r="I4" s="5" t="n">
        <v>1000000</v>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7" t="n">
        <v>0.0001</v>
      </c>
    </row>
    <row r="6">
      <c r="A6" s="4" t="inlineStr">
        <is>
          <t>Preferred stock, shares designated</t>
        </is>
      </c>
      <c r="B6" s="4" t="inlineStr">
        <is>
          <t xml:space="preserve"> </t>
        </is>
      </c>
      <c r="C6" s="4" t="inlineStr">
        <is>
          <t xml:space="preserve"> </t>
        </is>
      </c>
      <c r="D6" s="4" t="inlineStr">
        <is>
          <t xml:space="preserve"> </t>
        </is>
      </c>
      <c r="E6" s="4" t="inlineStr">
        <is>
          <t xml:space="preserve"> </t>
        </is>
      </c>
      <c r="F6" s="5" t="n">
        <v>1000000</v>
      </c>
      <c r="G6" s="4" t="inlineStr">
        <is>
          <t xml:space="preserve"> </t>
        </is>
      </c>
      <c r="H6" s="4" t="inlineStr">
        <is>
          <t xml:space="preserve"> </t>
        </is>
      </c>
      <c r="I6" s="5" t="n">
        <v>1000000</v>
      </c>
    </row>
    <row r="7">
      <c r="A7" s="4" t="inlineStr">
        <is>
          <t>Preferred stock, shares issued</t>
        </is>
      </c>
      <c r="B7" s="4" t="inlineStr">
        <is>
          <t xml:space="preserve"> </t>
        </is>
      </c>
      <c r="C7" s="4" t="inlineStr">
        <is>
          <t xml:space="preserve"> </t>
        </is>
      </c>
      <c r="D7" s="4" t="inlineStr">
        <is>
          <t xml:space="preserve"> </t>
        </is>
      </c>
      <c r="E7" s="4" t="inlineStr">
        <is>
          <t xml:space="preserve"> </t>
        </is>
      </c>
      <c r="F7" s="5" t="n">
        <v>1000000</v>
      </c>
      <c r="G7" s="4" t="inlineStr">
        <is>
          <t xml:space="preserve"> </t>
        </is>
      </c>
      <c r="H7" s="4" t="inlineStr">
        <is>
          <t xml:space="preserve"> </t>
        </is>
      </c>
      <c r="I7" s="5" t="n">
        <v>1000000</v>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5" t="n">
        <v>1000000</v>
      </c>
      <c r="G8" s="4" t="inlineStr">
        <is>
          <t xml:space="preserve"> </t>
        </is>
      </c>
      <c r="H8" s="4" t="inlineStr">
        <is>
          <t xml:space="preserve"> </t>
        </is>
      </c>
      <c r="I8" s="5" t="n">
        <v>1000000</v>
      </c>
    </row>
    <row r="9">
      <c r="A9" s="4" t="inlineStr">
        <is>
          <t>Sale of Common Stock</t>
        </is>
      </c>
      <c r="B9" s="5" t="n">
        <v>9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roceeds from sale of common stock</t>
        </is>
      </c>
      <c r="B10" s="6" t="n">
        <v>76000</v>
      </c>
      <c r="C10" s="4" t="inlineStr">
        <is>
          <t xml:space="preserve"> </t>
        </is>
      </c>
      <c r="D10" s="4" t="inlineStr">
        <is>
          <t xml:space="preserve"> </t>
        </is>
      </c>
      <c r="E10" s="4" t="inlineStr">
        <is>
          <t xml:space="preserve"> </t>
        </is>
      </c>
      <c r="F10" s="6" t="n">
        <v>76000</v>
      </c>
      <c r="G10" s="4" t="inlineStr">
        <is>
          <t xml:space="preserve"> </t>
        </is>
      </c>
      <c r="H10" s="4" t="inlineStr">
        <is>
          <t xml:space="preserve"> </t>
        </is>
      </c>
      <c r="I10" s="4" t="inlineStr">
        <is>
          <t xml:space="preserve"> </t>
        </is>
      </c>
    </row>
    <row r="11">
      <c r="A11" s="4" t="inlineStr">
        <is>
          <t>Share Price</t>
        </is>
      </c>
      <c r="B11" s="8" t="n">
        <v>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professional fees</t>
        </is>
      </c>
      <c r="B12" s="4" t="inlineStr">
        <is>
          <t xml:space="preserve"> </t>
        </is>
      </c>
      <c r="C12" s="4" t="inlineStr">
        <is>
          <t xml:space="preserve"> </t>
        </is>
      </c>
      <c r="D12" s="4" t="inlineStr">
        <is>
          <t xml:space="preserve"> </t>
        </is>
      </c>
      <c r="E12" s="4" t="inlineStr">
        <is>
          <t xml:space="preserve"> </t>
        </is>
      </c>
      <c r="F12" s="5" t="n">
        <v>40000</v>
      </c>
      <c r="G12" s="5" t="n">
        <v>266667</v>
      </c>
      <c r="H12" s="4" t="inlineStr">
        <is>
          <t xml:space="preserve"> </t>
        </is>
      </c>
      <c r="I12" s="4" t="inlineStr">
        <is>
          <t xml:space="preserve"> </t>
        </is>
      </c>
    </row>
    <row r="13">
      <c r="A13" s="4" t="inlineStr">
        <is>
          <t>Stock issued for services, amount</t>
        </is>
      </c>
      <c r="B13" s="4" t="inlineStr">
        <is>
          <t xml:space="preserve"> </t>
        </is>
      </c>
      <c r="C13" s="4" t="inlineStr">
        <is>
          <t xml:space="preserve"> </t>
        </is>
      </c>
      <c r="D13" s="4" t="inlineStr">
        <is>
          <t xml:space="preserve"> </t>
        </is>
      </c>
      <c r="E13" s="4" t="inlineStr">
        <is>
          <t xml:space="preserve"> </t>
        </is>
      </c>
      <c r="F13" s="5" t="n">
        <v>40000</v>
      </c>
      <c r="G13" s="4" t="inlineStr">
        <is>
          <t xml:space="preserve"> </t>
        </is>
      </c>
      <c r="H13" s="4" t="inlineStr">
        <is>
          <t xml:space="preserve"> </t>
        </is>
      </c>
      <c r="I13" s="4" t="inlineStr">
        <is>
          <t xml:space="preserve"> </t>
        </is>
      </c>
    </row>
    <row r="14">
      <c r="A14" s="4" t="inlineStr">
        <is>
          <t>Legal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t>
        </is>
      </c>
      <c r="B16" s="4" t="inlineStr">
        <is>
          <t xml:space="preserve"> </t>
        </is>
      </c>
      <c r="C16" s="4" t="inlineStr">
        <is>
          <t xml:space="preserve"> </t>
        </is>
      </c>
      <c r="D16" s="6" t="n">
        <v>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professional fees</t>
        </is>
      </c>
      <c r="B17" s="4" t="inlineStr">
        <is>
          <t xml:space="preserve"> </t>
        </is>
      </c>
      <c r="C17" s="4" t="inlineStr">
        <is>
          <t xml:space="preserve"> </t>
        </is>
      </c>
      <c r="D17" s="4" t="inlineStr">
        <is>
          <t xml:space="preserve"> </t>
        </is>
      </c>
      <c r="E17" s="4" t="inlineStr">
        <is>
          <t xml:space="preserve"> </t>
        </is>
      </c>
      <c r="F17" s="5" t="n">
        <v>0</v>
      </c>
      <c r="G17" s="5" t="n">
        <v>12500</v>
      </c>
      <c r="H17" s="4" t="inlineStr">
        <is>
          <t xml:space="preserve"> </t>
        </is>
      </c>
      <c r="I17" s="4" t="inlineStr">
        <is>
          <t xml:space="preserve"> </t>
        </is>
      </c>
    </row>
    <row r="18">
      <c r="A18" s="4" t="inlineStr">
        <is>
          <t>Prepaid expenses related to these share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6" t="n">
        <v>0</v>
      </c>
    </row>
    <row r="19">
      <c r="A19" s="4" t="inlineStr">
        <is>
          <t>Stock issued for services, shares</t>
        </is>
      </c>
      <c r="B19" s="4" t="inlineStr">
        <is>
          <t xml:space="preserve"> </t>
        </is>
      </c>
      <c r="C19" s="4" t="inlineStr">
        <is>
          <t xml:space="preserve"> </t>
        </is>
      </c>
      <c r="D19" s="5" t="n">
        <v>37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for services, amount</t>
        </is>
      </c>
      <c r="B20" s="4" t="inlineStr">
        <is>
          <t xml:space="preserve"> </t>
        </is>
      </c>
      <c r="C20" s="4" t="inlineStr">
        <is>
          <t xml:space="preserve"> </t>
        </is>
      </c>
      <c r="D20" s="6" t="n">
        <v>1125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bassador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Price</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4" t="inlineStr">
        <is>
          <t xml:space="preserve"> </t>
        </is>
      </c>
    </row>
    <row r="24">
      <c r="A24" s="4" t="inlineStr">
        <is>
          <t>Number of restricted common shares issued</t>
        </is>
      </c>
      <c r="B24" s="4" t="inlineStr">
        <is>
          <t xml:space="preserve"> </t>
        </is>
      </c>
      <c r="C24" s="4" t="inlineStr">
        <is>
          <t xml:space="preserve"> </t>
        </is>
      </c>
      <c r="D24" s="4" t="inlineStr">
        <is>
          <t xml:space="preserve"> </t>
        </is>
      </c>
      <c r="E24" s="5" t="n">
        <v>2000000</v>
      </c>
      <c r="F24" s="4" t="inlineStr">
        <is>
          <t xml:space="preserve"> </t>
        </is>
      </c>
      <c r="G24" s="4" t="inlineStr">
        <is>
          <t xml:space="preserve"> </t>
        </is>
      </c>
      <c r="H24" s="4" t="inlineStr">
        <is>
          <t xml:space="preserve"> </t>
        </is>
      </c>
      <c r="I24" s="4" t="inlineStr">
        <is>
          <t xml:space="preserve"> </t>
        </is>
      </c>
    </row>
    <row r="25">
      <c r="A25" s="4" t="inlineStr">
        <is>
          <t>Value of restricted common shares issued</t>
        </is>
      </c>
      <c r="B25" s="4" t="inlineStr">
        <is>
          <t xml:space="preserve"> </t>
        </is>
      </c>
      <c r="C25" s="4" t="inlineStr">
        <is>
          <t xml:space="preserve"> </t>
        </is>
      </c>
      <c r="D25" s="4" t="inlineStr">
        <is>
          <t xml:space="preserve"> </t>
        </is>
      </c>
      <c r="E25" s="6" t="n">
        <v>2000000</v>
      </c>
      <c r="F25" s="4" t="inlineStr">
        <is>
          <t xml:space="preserve"> </t>
        </is>
      </c>
      <c r="G25" s="4" t="inlineStr">
        <is>
          <t xml:space="preserve"> </t>
        </is>
      </c>
      <c r="H25" s="4" t="inlineStr">
        <is>
          <t xml:space="preserve"> </t>
        </is>
      </c>
      <c r="I25" s="4" t="inlineStr">
        <is>
          <t xml:space="preserve"> </t>
        </is>
      </c>
    </row>
    <row r="26">
      <c r="A26" s="4" t="inlineStr">
        <is>
          <t>Stock-based professional fees</t>
        </is>
      </c>
      <c r="B26" s="4" t="inlineStr">
        <is>
          <t xml:space="preserve"> </t>
        </is>
      </c>
      <c r="C26" s="4" t="inlineStr">
        <is>
          <t xml:space="preserve"> </t>
        </is>
      </c>
      <c r="D26" s="4" t="inlineStr">
        <is>
          <t xml:space="preserve"> </t>
        </is>
      </c>
      <c r="E26" s="4" t="inlineStr">
        <is>
          <t xml:space="preserve"> </t>
        </is>
      </c>
      <c r="F26" s="5" t="n">
        <v>0</v>
      </c>
      <c r="G26" s="5" t="n">
        <v>250000</v>
      </c>
      <c r="H26" s="4" t="inlineStr">
        <is>
          <t xml:space="preserve"> </t>
        </is>
      </c>
      <c r="I26" s="4" t="inlineStr">
        <is>
          <t xml:space="preserve"> </t>
        </is>
      </c>
    </row>
    <row r="27">
      <c r="A27" s="4" t="inlineStr">
        <is>
          <t>Prepaid expenses related to these shares</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5" t="n">
        <v>0</v>
      </c>
    </row>
    <row r="28">
      <c r="A28" s="4" t="inlineStr">
        <is>
          <t>Consul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Price</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paid expenses related to these share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6" t="n">
        <v>0</v>
      </c>
    </row>
    <row r="32">
      <c r="A32" s="4" t="inlineStr">
        <is>
          <t>Stock issued for services, shares</t>
        </is>
      </c>
      <c r="B32" s="4" t="inlineStr">
        <is>
          <t xml:space="preserve"> </t>
        </is>
      </c>
      <c r="C32" s="5" t="n">
        <v>1666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for services, amount</t>
        </is>
      </c>
      <c r="B33" s="4" t="inlineStr">
        <is>
          <t xml:space="preserve"> </t>
        </is>
      </c>
      <c r="C33" s="6" t="n">
        <v>1666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6" t="n">
        <v>0</v>
      </c>
      <c r="G34" s="6" t="n">
        <v>4167</v>
      </c>
      <c r="H34" s="4" t="inlineStr">
        <is>
          <t xml:space="preserve"> </t>
        </is>
      </c>
      <c r="I34" s="4" t="inlineStr">
        <is>
          <t xml:space="preserve"> </t>
        </is>
      </c>
    </row>
    <row r="35">
      <c r="A35" s="4" t="inlineStr">
        <is>
          <t>Found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000</v>
      </c>
      <c r="I37" s="4" t="inlineStr">
        <is>
          <t xml:space="preserve"> </t>
        </is>
      </c>
    </row>
    <row r="38">
      <c r="A38" s="4" t="inlineStr">
        <is>
          <t>Consult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6" t="n">
        <v>1</v>
      </c>
      <c r="G40" s="4" t="inlineStr">
        <is>
          <t xml:space="preserve"> </t>
        </is>
      </c>
      <c r="H40" s="4" t="inlineStr">
        <is>
          <t xml:space="preserve"> </t>
        </is>
      </c>
      <c r="I40" s="4" t="inlineStr">
        <is>
          <t xml:space="preserve"> </t>
        </is>
      </c>
    </row>
    <row r="41">
      <c r="A41" s="4" t="inlineStr">
        <is>
          <t>Stock-based professional fees</t>
        </is>
      </c>
      <c r="B41" s="4" t="inlineStr">
        <is>
          <t xml:space="preserve"> </t>
        </is>
      </c>
      <c r="C41" s="4" t="inlineStr">
        <is>
          <t xml:space="preserve"> </t>
        </is>
      </c>
      <c r="D41" s="4" t="inlineStr">
        <is>
          <t xml:space="preserve"> </t>
        </is>
      </c>
      <c r="E41" s="4" t="inlineStr">
        <is>
          <t xml:space="preserve"> </t>
        </is>
      </c>
      <c r="F41" s="6" t="n">
        <v>40000</v>
      </c>
      <c r="G41" s="4" t="inlineStr">
        <is>
          <t xml:space="preserve"> </t>
        </is>
      </c>
      <c r="H41" s="4" t="inlineStr">
        <is>
          <t xml:space="preserve"> </t>
        </is>
      </c>
      <c r="I41" s="4" t="inlineStr">
        <is>
          <t xml:space="preserve"> </t>
        </is>
      </c>
    </row>
    <row r="42">
      <c r="A42" s="4" t="inlineStr">
        <is>
          <t>Stock issued for services, shares</t>
        </is>
      </c>
      <c r="B42" s="4" t="inlineStr">
        <is>
          <t xml:space="preserve"> </t>
        </is>
      </c>
      <c r="C42" s="4" t="inlineStr">
        <is>
          <t xml:space="preserve"> </t>
        </is>
      </c>
      <c r="D42" s="4" t="inlineStr">
        <is>
          <t xml:space="preserve"> </t>
        </is>
      </c>
      <c r="E42" s="4" t="inlineStr">
        <is>
          <t xml:space="preserve"> </t>
        </is>
      </c>
      <c r="F42" s="5" t="n">
        <v>40000</v>
      </c>
      <c r="G42" s="4" t="inlineStr">
        <is>
          <t xml:space="preserve"> </t>
        </is>
      </c>
      <c r="H42" s="4" t="inlineStr">
        <is>
          <t xml:space="preserve"> </t>
        </is>
      </c>
      <c r="I42" s="4" t="inlineStr">
        <is>
          <t xml:space="preserve"> </t>
        </is>
      </c>
    </row>
    <row r="43">
      <c r="A43" s="4" t="inlineStr">
        <is>
          <t>Stock issued for services, amount</t>
        </is>
      </c>
      <c r="B43" s="4" t="inlineStr">
        <is>
          <t xml:space="preserve"> </t>
        </is>
      </c>
      <c r="C43" s="4" t="inlineStr">
        <is>
          <t xml:space="preserve"> </t>
        </is>
      </c>
      <c r="D43" s="4" t="inlineStr">
        <is>
          <t xml:space="preserve"> </t>
        </is>
      </c>
      <c r="E43" s="4" t="inlineStr">
        <is>
          <t xml:space="preserve"> </t>
        </is>
      </c>
      <c r="F43" s="6" t="n">
        <v>40000</v>
      </c>
      <c r="G43" s="4" t="inlineStr">
        <is>
          <t xml:space="preserve"> </t>
        </is>
      </c>
      <c r="H43" s="4" t="inlineStr">
        <is>
          <t xml:space="preserve"> </t>
        </is>
      </c>
      <c r="I43" s="4" t="inlineStr">
        <is>
          <t xml:space="preserve"> </t>
        </is>
      </c>
    </row>
  </sheetData>
  <mergeCells count="3">
    <mergeCell ref="A1:A2"/>
    <mergeCell ref="C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Narrative) - USD ($)</t>
        </is>
      </c>
      <c r="B1" s="2" t="inlineStr">
        <is>
          <t>3 Months Ended</t>
        </is>
      </c>
    </row>
    <row r="2">
      <c r="B2" s="2" t="inlineStr">
        <is>
          <t>Mar. 31, 2024</t>
        </is>
      </c>
      <c r="C2" s="2" t="inlineStr">
        <is>
          <t>Dec. 31, 2023</t>
        </is>
      </c>
    </row>
    <row r="3">
      <c r="A3" s="3" t="inlineStr">
        <is>
          <t>Concentration Risk [Line Items]</t>
        </is>
      </c>
      <c r="B3" s="4" t="inlineStr">
        <is>
          <t xml:space="preserve"> </t>
        </is>
      </c>
      <c r="C3" s="4" t="inlineStr">
        <is>
          <t xml:space="preserve"> </t>
        </is>
      </c>
    </row>
    <row r="4">
      <c r="A4" s="4" t="inlineStr">
        <is>
          <t>FDIC insured limit</t>
        </is>
      </c>
      <c r="B4" s="6" t="n">
        <v>0</v>
      </c>
      <c r="C4" s="6" t="n">
        <v>0</v>
      </c>
    </row>
    <row r="5">
      <c r="A5" s="4" t="inlineStr">
        <is>
          <t>Revenue Benchmark [Member] | Geographic Concentration Risk [Member] | Europ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percentage</t>
        </is>
      </c>
      <c r="B7" s="9" t="n">
        <v>0.966</v>
      </c>
      <c r="C7"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4</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Professional fees - related party</t>
        </is>
      </c>
      <c r="B4" s="6" t="n">
        <v>62000</v>
      </c>
      <c r="C4" s="6" t="n">
        <v>43500</v>
      </c>
    </row>
    <row r="5">
      <c r="A5" s="4" t="inlineStr">
        <is>
          <t>G H Bill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dditional service fees</t>
        </is>
      </c>
      <c r="B7" s="5" t="n">
        <v>6500</v>
      </c>
      <c r="C7" s="5" t="n">
        <v>0</v>
      </c>
    </row>
    <row r="8">
      <c r="A8" s="4" t="inlineStr">
        <is>
          <t>Professional fees - related party</t>
        </is>
      </c>
      <c r="B8" s="6" t="n">
        <v>62000</v>
      </c>
      <c r="C8" s="6" t="n">
        <v>435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58920</v>
      </c>
      <c r="C3" s="6" t="n">
        <v>74889</v>
      </c>
    </row>
    <row r="4">
      <c r="A4" s="4" t="inlineStr">
        <is>
          <t>Inventory</t>
        </is>
      </c>
      <c r="B4" s="5" t="n">
        <v>103776</v>
      </c>
      <c r="C4" s="5" t="n">
        <v>103933</v>
      </c>
    </row>
    <row r="5">
      <c r="A5" s="4" t="inlineStr">
        <is>
          <t>Prepaid expenses and other current assets</t>
        </is>
      </c>
      <c r="B5" s="5" t="n">
        <v>2964</v>
      </c>
      <c r="C5" s="5" t="n">
        <v>155</v>
      </c>
    </row>
    <row r="6">
      <c r="A6" s="4" t="inlineStr">
        <is>
          <t>Prepaid expenses - related party</t>
        </is>
      </c>
      <c r="B6" s="5" t="n">
        <v>17870</v>
      </c>
      <c r="C6" s="5" t="n">
        <v>20870</v>
      </c>
    </row>
    <row r="7">
      <c r="A7" s="4" t="inlineStr">
        <is>
          <t>Total Current Assets</t>
        </is>
      </c>
      <c r="B7" s="5" t="n">
        <v>183530</v>
      </c>
      <c r="C7" s="5" t="n">
        <v>199847</v>
      </c>
    </row>
    <row r="8">
      <c r="A8" s="3" t="inlineStr">
        <is>
          <t>NON-CURRENT ASSET:</t>
        </is>
      </c>
      <c r="B8" s="4" t="inlineStr">
        <is>
          <t xml:space="preserve"> </t>
        </is>
      </c>
      <c r="C8" s="4" t="inlineStr">
        <is>
          <t xml:space="preserve"> </t>
        </is>
      </c>
    </row>
    <row r="9">
      <c r="A9" s="4" t="inlineStr">
        <is>
          <t>Deferred offering costs</t>
        </is>
      </c>
      <c r="B9" s="5" t="n">
        <v>10000</v>
      </c>
      <c r="C9" s="4" t="inlineStr">
        <is>
          <t xml:space="preserve"> </t>
        </is>
      </c>
    </row>
    <row r="10">
      <c r="A10" s="4" t="inlineStr">
        <is>
          <t>TOTAL ASSETS</t>
        </is>
      </c>
      <c r="B10" s="5" t="n">
        <v>193530</v>
      </c>
      <c r="C10" s="5" t="n">
        <v>199847</v>
      </c>
    </row>
    <row r="11">
      <c r="A11" s="3" t="inlineStr">
        <is>
          <t>CURRENT LIABILITIES:</t>
        </is>
      </c>
      <c r="B11" s="4" t="inlineStr">
        <is>
          <t xml:space="preserve"> </t>
        </is>
      </c>
      <c r="C11" s="4" t="inlineStr">
        <is>
          <t xml:space="preserve"> </t>
        </is>
      </c>
    </row>
    <row r="12">
      <c r="A12" s="4" t="inlineStr">
        <is>
          <t>Accounts payable and accrued expenses</t>
        </is>
      </c>
      <c r="B12" s="5" t="n">
        <v>28909</v>
      </c>
      <c r="C12" s="5" t="n">
        <v>23809</v>
      </c>
    </row>
    <row r="13">
      <c r="A13" s="4" t="inlineStr">
        <is>
          <t>Total Current Liabilities</t>
        </is>
      </c>
      <c r="B13" s="5" t="n">
        <v>28909</v>
      </c>
      <c r="C13" s="5" t="n">
        <v>23809</v>
      </c>
    </row>
    <row r="14">
      <c r="A14" s="4" t="inlineStr">
        <is>
          <t>Total Liabilities</t>
        </is>
      </c>
      <c r="B14" s="5" t="n">
        <v>28909</v>
      </c>
      <c r="C14" s="5" t="n">
        <v>23809</v>
      </c>
    </row>
    <row r="15">
      <c r="A15" s="3" t="inlineStr">
        <is>
          <t>SHAREHOLDERS' EQUITY:</t>
        </is>
      </c>
      <c r="B15" s="4" t="inlineStr">
        <is>
          <t xml:space="preserve"> </t>
        </is>
      </c>
      <c r="C15" s="4" t="inlineStr">
        <is>
          <t xml:space="preserve"> </t>
        </is>
      </c>
    </row>
    <row r="16">
      <c r="A16" s="4" t="inlineStr">
        <is>
          <t>Preferred stock; par value $0.0001; 1,000,000 shares authorized; Series A Preferred stock; 1,000,000 shares designated; 1,000,000 shares issued and outstanding at March 31, 2024 and December 31, 2023</t>
        </is>
      </c>
      <c r="B16" s="5" t="n">
        <v>100</v>
      </c>
      <c r="C16" s="5" t="n">
        <v>100</v>
      </c>
    </row>
    <row r="17">
      <c r="A17" s="4" t="inlineStr">
        <is>
          <t>Common stock; par value $0.0001: 500,000,000 shares authorized; 33,606,966 and 33,471,966 shares  issued and outstanding at March 31, 2024 and December 31, 2023, resprectively</t>
        </is>
      </c>
      <c r="B17" s="5" t="n">
        <v>3361</v>
      </c>
      <c r="C17" s="5" t="n">
        <v>3347</v>
      </c>
    </row>
    <row r="18">
      <c r="A18" s="4" t="inlineStr">
        <is>
          <t>Additional paid-in capital</t>
        </is>
      </c>
      <c r="B18" s="5" t="n">
        <v>3719662</v>
      </c>
      <c r="C18" s="5" t="n">
        <v>3603676</v>
      </c>
    </row>
    <row r="19">
      <c r="A19" s="4" t="inlineStr">
        <is>
          <t>Accumulated deficit</t>
        </is>
      </c>
      <c r="B19" s="5" t="n">
        <v>-3558502</v>
      </c>
      <c r="C19" s="5" t="n">
        <v>-3431085</v>
      </c>
    </row>
    <row r="20">
      <c r="A20" s="4" t="inlineStr">
        <is>
          <t>Total Shareholders' Equity</t>
        </is>
      </c>
      <c r="B20" s="5" t="n">
        <v>164621</v>
      </c>
      <c r="C20" s="5" t="n">
        <v>176038</v>
      </c>
    </row>
    <row r="21">
      <c r="A21" s="4" t="inlineStr">
        <is>
          <t>Total Liabilities and Shareholders' Equity</t>
        </is>
      </c>
      <c r="B21" s="6" t="n">
        <v>193530</v>
      </c>
      <c r="C21" s="6" t="n">
        <v>1998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v>
      </c>
      <c r="C4" s="5" t="n">
        <v>1000000</v>
      </c>
    </row>
    <row r="5">
      <c r="A5" s="4" t="inlineStr">
        <is>
          <t>Preferred stock, shares designated</t>
        </is>
      </c>
      <c r="B5" s="5" t="n">
        <v>1000000</v>
      </c>
      <c r="C5" s="5" t="n">
        <v>1000000</v>
      </c>
    </row>
    <row r="6">
      <c r="A6" s="4" t="inlineStr">
        <is>
          <t>Preferred stock, shares issued</t>
        </is>
      </c>
      <c r="B6" s="5" t="n">
        <v>1000000</v>
      </c>
      <c r="C6" s="5" t="n">
        <v>1000000</v>
      </c>
    </row>
    <row r="7">
      <c r="A7" s="4" t="inlineStr">
        <is>
          <t>Preferred stock, shares outstanding</t>
        </is>
      </c>
      <c r="B7" s="5" t="n">
        <v>1000000</v>
      </c>
      <c r="C7" s="5" t="n">
        <v>1000000</v>
      </c>
    </row>
    <row r="8">
      <c r="A8" s="4" t="inlineStr">
        <is>
          <t>Common stock, par or stated value per share</t>
        </is>
      </c>
      <c r="B8" s="7" t="n">
        <v>0.0001</v>
      </c>
      <c r="C8" s="7" t="n">
        <v>0.0001</v>
      </c>
    </row>
    <row r="9">
      <c r="A9" s="4" t="inlineStr">
        <is>
          <t>Common stock, shares authorized</t>
        </is>
      </c>
      <c r="B9" s="5" t="n">
        <v>500000000</v>
      </c>
      <c r="C9" s="5" t="n">
        <v>500000000</v>
      </c>
    </row>
    <row r="10">
      <c r="A10" s="4" t="inlineStr">
        <is>
          <t>Common stock, shares issued</t>
        </is>
      </c>
      <c r="B10" s="5" t="n">
        <v>33606966</v>
      </c>
      <c r="C10" s="5" t="n">
        <v>33471966</v>
      </c>
    </row>
    <row r="11">
      <c r="A11" s="4" t="inlineStr">
        <is>
          <t>Common stock, shares outstanding</t>
        </is>
      </c>
      <c r="B11" s="5" t="n">
        <v>33606966</v>
      </c>
      <c r="C11" s="5" t="n">
        <v>334719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t>
        </is>
      </c>
      <c r="B4" s="6" t="n">
        <v>1703</v>
      </c>
      <c r="C4" s="6" t="n">
        <v>5733</v>
      </c>
    </row>
    <row r="5">
      <c r="A5" s="4" t="inlineStr">
        <is>
          <t>COST OF SALES</t>
        </is>
      </c>
      <c r="B5" s="5" t="n">
        <v>959</v>
      </c>
      <c r="C5" s="5" t="n">
        <v>2660</v>
      </c>
    </row>
    <row r="6">
      <c r="A6" s="4" t="inlineStr">
        <is>
          <t>GROSS PROFIT</t>
        </is>
      </c>
      <c r="B6" s="5" t="n">
        <v>744</v>
      </c>
      <c r="C6" s="5" t="n">
        <v>3073</v>
      </c>
    </row>
    <row r="7">
      <c r="A7" s="3" t="inlineStr">
        <is>
          <t>OPERATING EXPENSES:</t>
        </is>
      </c>
      <c r="B7" s="4" t="inlineStr">
        <is>
          <t xml:space="preserve"> </t>
        </is>
      </c>
      <c r="C7" s="4" t="inlineStr">
        <is>
          <t xml:space="preserve"> </t>
        </is>
      </c>
    </row>
    <row r="8">
      <c r="A8" s="4" t="inlineStr">
        <is>
          <t>Compensation and related benefits</t>
        </is>
      </c>
      <c r="B8" s="4" t="inlineStr">
        <is>
          <t xml:space="preserve"> </t>
        </is>
      </c>
      <c r="C8" s="5" t="n">
        <v>18468</v>
      </c>
    </row>
    <row r="9">
      <c r="A9" s="4" t="inlineStr">
        <is>
          <t>Advertising and promotion</t>
        </is>
      </c>
      <c r="B9" s="5" t="n">
        <v>2313</v>
      </c>
      <c r="C9" s="5" t="n">
        <v>8192</v>
      </c>
    </row>
    <row r="10">
      <c r="A10" s="4" t="inlineStr">
        <is>
          <t>Professional fees (includes stock-based professional fees of $40,000 and $266,667 for the three months ended March 31, 2024 and 2023, respectively)</t>
        </is>
      </c>
      <c r="B10" s="5" t="n">
        <v>55625</v>
      </c>
      <c r="C10" s="5" t="n">
        <v>277717</v>
      </c>
    </row>
    <row r="11">
      <c r="A11" s="4" t="inlineStr">
        <is>
          <t>Professional fees - related party</t>
        </is>
      </c>
      <c r="B11" s="5" t="n">
        <v>62000</v>
      </c>
      <c r="C11" s="5" t="n">
        <v>43500</v>
      </c>
    </row>
    <row r="12">
      <c r="A12" s="4" t="inlineStr">
        <is>
          <t>General and administrative expenses</t>
        </is>
      </c>
      <c r="B12" s="5" t="n">
        <v>7555</v>
      </c>
      <c r="C12" s="5" t="n">
        <v>12537</v>
      </c>
    </row>
    <row r="13">
      <c r="A13" s="4" t="inlineStr">
        <is>
          <t>Total Operating Expenses</t>
        </is>
      </c>
      <c r="B13" s="5" t="n">
        <v>127493</v>
      </c>
      <c r="C13" s="5" t="n">
        <v>360414</v>
      </c>
    </row>
    <row r="14">
      <c r="A14" s="4" t="inlineStr">
        <is>
          <t>LOSS FROM OPERATIONS</t>
        </is>
      </c>
      <c r="B14" s="5" t="n">
        <v>-126749</v>
      </c>
      <c r="C14" s="5" t="n">
        <v>-357341</v>
      </c>
    </row>
    <row r="15">
      <c r="A15" s="3" t="inlineStr">
        <is>
          <t>OTHER INCOME (EXPENSE):</t>
        </is>
      </c>
      <c r="B15" s="4" t="inlineStr">
        <is>
          <t xml:space="preserve"> </t>
        </is>
      </c>
      <c r="C15" s="4" t="inlineStr">
        <is>
          <t xml:space="preserve"> </t>
        </is>
      </c>
    </row>
    <row r="16">
      <c r="A16" s="4" t="inlineStr">
        <is>
          <t>Foreign currency transaction (loss) gain</t>
        </is>
      </c>
      <c r="B16" s="5" t="n">
        <v>-668</v>
      </c>
      <c r="C16" s="5" t="n">
        <v>511</v>
      </c>
    </row>
    <row r="17">
      <c r="A17" s="4" t="inlineStr">
        <is>
          <t>Total Other Income (Expense)</t>
        </is>
      </c>
      <c r="B17" s="5" t="n">
        <v>-668</v>
      </c>
      <c r="C17" s="5" t="n">
        <v>511</v>
      </c>
    </row>
    <row r="18">
      <c r="A18" s="4" t="inlineStr">
        <is>
          <t>NET LOSS</t>
        </is>
      </c>
      <c r="B18" s="6" t="n">
        <v>-127417</v>
      </c>
      <c r="C18" s="6" t="n">
        <v>-356830</v>
      </c>
    </row>
    <row r="19">
      <c r="A19" s="3" t="inlineStr">
        <is>
          <t>NET LOSS PER COMMON SHARE:</t>
        </is>
      </c>
      <c r="B19" s="4" t="inlineStr">
        <is>
          <t xml:space="preserve"> </t>
        </is>
      </c>
      <c r="C19" s="4" t="inlineStr">
        <is>
          <t xml:space="preserve"> </t>
        </is>
      </c>
    </row>
    <row r="20">
      <c r="A20" s="4" t="inlineStr">
        <is>
          <t>Net Loss Per Common Share basic</t>
        </is>
      </c>
      <c r="B20" s="6" t="n">
        <v>0</v>
      </c>
      <c r="C20" s="8" t="n">
        <v>-0.01</v>
      </c>
    </row>
    <row r="21">
      <c r="A21" s="4" t="inlineStr">
        <is>
          <t>Net Loss Per Common Share diluted</t>
        </is>
      </c>
      <c r="B21" s="6" t="n">
        <v>0</v>
      </c>
      <c r="C21" s="8" t="n">
        <v>-0.01</v>
      </c>
    </row>
    <row r="22">
      <c r="A22" s="3" t="inlineStr">
        <is>
          <t>WEIGHTED AVERAGE COMMON SHARE OUTSTANDING:</t>
        </is>
      </c>
      <c r="B22" s="4" t="inlineStr">
        <is>
          <t xml:space="preserve"> </t>
        </is>
      </c>
      <c r="C22" s="4" t="inlineStr">
        <is>
          <t xml:space="preserve"> </t>
        </is>
      </c>
    </row>
    <row r="23">
      <c r="A23" s="4" t="inlineStr">
        <is>
          <t>Basic weighted average shares outstanding</t>
        </is>
      </c>
      <c r="B23" s="5" t="n">
        <v>33527955</v>
      </c>
      <c r="C23" s="5" t="n">
        <v>33471966</v>
      </c>
    </row>
    <row r="24">
      <c r="A24" s="4" t="inlineStr">
        <is>
          <t>Diluted weighted average shares outstanding</t>
        </is>
      </c>
      <c r="B24" s="5" t="n">
        <v>33527955</v>
      </c>
      <c r="C24" s="5" t="n">
        <v>334719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Unaudited) (Parenthetical)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tock-based professional fees</t>
        </is>
      </c>
      <c r="B4" s="6" t="n">
        <v>40000</v>
      </c>
      <c r="C4" s="6" t="n">
        <v>2666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STATEMENTS OF CHANGES IN SHARE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6" t="n">
        <v>100</v>
      </c>
      <c r="C2" s="6" t="n">
        <v>3347</v>
      </c>
      <c r="D2" s="6" t="n">
        <v>3603676</v>
      </c>
      <c r="E2" s="6" t="n">
        <v>-2580173</v>
      </c>
      <c r="F2" s="6" t="n">
        <v>1026950</v>
      </c>
    </row>
    <row r="3">
      <c r="A3" s="4" t="inlineStr">
        <is>
          <t>Beginning balance shares at Dec. 31, 2022</t>
        </is>
      </c>
      <c r="B3" s="5" t="n">
        <v>1000000</v>
      </c>
      <c r="C3" s="5" t="n">
        <v>33471966</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56830</v>
      </c>
      <c r="F4" s="5" t="n">
        <v>-356830</v>
      </c>
    </row>
    <row r="5">
      <c r="A5" s="4" t="inlineStr">
        <is>
          <t>Ending balance, value at Mar. 31, 2023</t>
        </is>
      </c>
      <c r="B5" s="6" t="n">
        <v>100</v>
      </c>
      <c r="C5" s="6" t="n">
        <v>3347</v>
      </c>
      <c r="D5" s="5" t="n">
        <v>3603676</v>
      </c>
      <c r="E5" s="5" t="n">
        <v>-2937003</v>
      </c>
      <c r="F5" s="5" t="n">
        <v>670120</v>
      </c>
    </row>
    <row r="6">
      <c r="A6" s="4" t="inlineStr">
        <is>
          <t>Endimg balance shares at Mar. 31, 2023</t>
        </is>
      </c>
      <c r="B6" s="5" t="n">
        <v>1000000</v>
      </c>
      <c r="C6" s="5" t="n">
        <v>33471966</v>
      </c>
      <c r="D6" s="4" t="inlineStr">
        <is>
          <t xml:space="preserve"> </t>
        </is>
      </c>
      <c r="E6" s="4" t="inlineStr">
        <is>
          <t xml:space="preserve"> </t>
        </is>
      </c>
      <c r="F6" s="4" t="inlineStr">
        <is>
          <t xml:space="preserve"> </t>
        </is>
      </c>
    </row>
    <row r="7">
      <c r="A7" s="4" t="inlineStr">
        <is>
          <t>Beginning balance, value at Dec. 31, 2023</t>
        </is>
      </c>
      <c r="B7" s="6" t="n">
        <v>100</v>
      </c>
      <c r="C7" s="6" t="n">
        <v>3347</v>
      </c>
      <c r="D7" s="5" t="n">
        <v>3603676</v>
      </c>
      <c r="E7" s="5" t="n">
        <v>-3431085</v>
      </c>
      <c r="F7" s="5" t="n">
        <v>176038</v>
      </c>
    </row>
    <row r="8">
      <c r="A8" s="4" t="inlineStr">
        <is>
          <t>Beginning balance shares at Dec. 31, 2023</t>
        </is>
      </c>
      <c r="B8" s="5" t="n">
        <v>1000000</v>
      </c>
      <c r="C8" s="5" t="n">
        <v>33471966</v>
      </c>
      <c r="D8" s="4" t="inlineStr">
        <is>
          <t xml:space="preserve"> </t>
        </is>
      </c>
      <c r="E8" s="4" t="inlineStr">
        <is>
          <t xml:space="preserve"> </t>
        </is>
      </c>
      <c r="F8" s="4" t="inlineStr">
        <is>
          <t xml:space="preserve"> </t>
        </is>
      </c>
    </row>
    <row r="9">
      <c r="A9" s="4" t="inlineStr">
        <is>
          <t>Common stock issued for services</t>
        </is>
      </c>
      <c r="B9" s="4" t="inlineStr">
        <is>
          <t xml:space="preserve"> </t>
        </is>
      </c>
      <c r="C9" s="6" t="n">
        <v>4</v>
      </c>
      <c r="D9" s="5" t="n">
        <v>39996</v>
      </c>
      <c r="E9" s="4" t="inlineStr">
        <is>
          <t xml:space="preserve"> </t>
        </is>
      </c>
      <c r="F9" s="5" t="n">
        <v>40000</v>
      </c>
    </row>
    <row r="10">
      <c r="A10" s="4" t="inlineStr">
        <is>
          <t>Common stock issued for services, shares</t>
        </is>
      </c>
      <c r="B10" s="4" t="inlineStr">
        <is>
          <t xml:space="preserve"> </t>
        </is>
      </c>
      <c r="C10" s="5" t="n">
        <v>40000</v>
      </c>
      <c r="D10" s="4" t="inlineStr">
        <is>
          <t xml:space="preserve"> </t>
        </is>
      </c>
      <c r="E10" s="4" t="inlineStr">
        <is>
          <t xml:space="preserve"> </t>
        </is>
      </c>
      <c r="F10" s="4" t="inlineStr">
        <is>
          <t xml:space="preserve"> </t>
        </is>
      </c>
    </row>
    <row r="11">
      <c r="A11" s="4" t="inlineStr">
        <is>
          <t>Common stock issued for cash</t>
        </is>
      </c>
      <c r="B11" s="4" t="inlineStr">
        <is>
          <t xml:space="preserve"> </t>
        </is>
      </c>
      <c r="C11" s="6" t="n">
        <v>10</v>
      </c>
      <c r="D11" s="5" t="n">
        <v>75990</v>
      </c>
      <c r="E11" s="4" t="inlineStr">
        <is>
          <t xml:space="preserve"> </t>
        </is>
      </c>
      <c r="F11" s="5" t="n">
        <v>76000</v>
      </c>
    </row>
    <row r="12">
      <c r="A12" s="4" t="inlineStr">
        <is>
          <t>Common stock issued for cash, shares</t>
        </is>
      </c>
      <c r="B12" s="4" t="inlineStr">
        <is>
          <t xml:space="preserve"> </t>
        </is>
      </c>
      <c r="C12" s="5" t="n">
        <v>95000</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127417</v>
      </c>
      <c r="F13" s="5" t="n">
        <v>-127417</v>
      </c>
    </row>
    <row r="14">
      <c r="A14" s="4" t="inlineStr">
        <is>
          <t>Ending balance, value at Mar. 31, 2024</t>
        </is>
      </c>
      <c r="B14" s="6" t="n">
        <v>100</v>
      </c>
      <c r="C14" s="6" t="n">
        <v>3361</v>
      </c>
      <c r="D14" s="6" t="n">
        <v>3719662</v>
      </c>
      <c r="E14" s="6" t="n">
        <v>-3558502</v>
      </c>
      <c r="F14" s="6" t="n">
        <v>164621</v>
      </c>
    </row>
    <row r="15">
      <c r="A15" s="4" t="inlineStr">
        <is>
          <t>Endimg balance shares at Mar. 31, 2024</t>
        </is>
      </c>
      <c r="B15" s="5" t="n">
        <v>1000000</v>
      </c>
      <c r="C15" s="5" t="n">
        <v>33606966</v>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27417</v>
      </c>
      <c r="C4" s="6" t="n">
        <v>-356830</v>
      </c>
    </row>
    <row r="5">
      <c r="A5" s="3" t="inlineStr">
        <is>
          <t>Adjustments to reconcile net loss to net cash used in operating activities:</t>
        </is>
      </c>
      <c r="B5" s="4" t="inlineStr">
        <is>
          <t xml:space="preserve"> </t>
        </is>
      </c>
      <c r="C5" s="4" t="inlineStr">
        <is>
          <t xml:space="preserve"> </t>
        </is>
      </c>
    </row>
    <row r="6">
      <c r="A6" s="4" t="inlineStr">
        <is>
          <t>Stock-based professional fees</t>
        </is>
      </c>
      <c r="B6" s="5" t="n">
        <v>40000</v>
      </c>
      <c r="C6" s="5" t="n">
        <v>266667</v>
      </c>
    </row>
    <row r="7">
      <c r="A7" s="3" t="inlineStr">
        <is>
          <t>Change in operating assets and liabilities:</t>
        </is>
      </c>
      <c r="B7" s="4" t="inlineStr">
        <is>
          <t xml:space="preserve"> </t>
        </is>
      </c>
      <c r="C7" s="4" t="inlineStr">
        <is>
          <t xml:space="preserve"> </t>
        </is>
      </c>
    </row>
    <row r="8">
      <c r="A8" s="4" t="inlineStr">
        <is>
          <t>Inventory</t>
        </is>
      </c>
      <c r="B8" s="5" t="n">
        <v>157</v>
      </c>
      <c r="C8" s="5" t="n">
        <v>664</v>
      </c>
    </row>
    <row r="9">
      <c r="A9" s="4" t="inlineStr">
        <is>
          <t>Prepaid expenses and other current assets</t>
        </is>
      </c>
      <c r="B9" s="5" t="n">
        <v>-2809</v>
      </c>
      <c r="C9" s="4" t="inlineStr">
        <is>
          <t xml:space="preserve"> </t>
        </is>
      </c>
    </row>
    <row r="10">
      <c r="A10" s="4" t="inlineStr">
        <is>
          <t>Prepaid expenses - related party</t>
        </is>
      </c>
      <c r="B10" s="5" t="n">
        <v>3000</v>
      </c>
      <c r="C10" s="4" t="inlineStr">
        <is>
          <t xml:space="preserve"> </t>
        </is>
      </c>
    </row>
    <row r="11">
      <c r="A11" s="4" t="inlineStr">
        <is>
          <t>Accounts payable</t>
        </is>
      </c>
      <c r="B11" s="5" t="n">
        <v>5100</v>
      </c>
      <c r="C11" s="5" t="n">
        <v>-774</v>
      </c>
    </row>
    <row r="12">
      <c r="A12" s="4" t="inlineStr">
        <is>
          <t>NET CASH USED IN OPERATING ACTIVITIES</t>
        </is>
      </c>
      <c r="B12" s="5" t="n">
        <v>-81969</v>
      </c>
      <c r="C12" s="5" t="n">
        <v>-90273</v>
      </c>
    </row>
    <row r="13">
      <c r="A13" s="3" t="inlineStr">
        <is>
          <t>CASH FLOWS FROM FINANCING ACTIVITIES:</t>
        </is>
      </c>
      <c r="B13" s="4" t="inlineStr">
        <is>
          <t xml:space="preserve"> </t>
        </is>
      </c>
      <c r="C13" s="4" t="inlineStr">
        <is>
          <t xml:space="preserve"> </t>
        </is>
      </c>
    </row>
    <row r="14">
      <c r="A14" s="4" t="inlineStr">
        <is>
          <t>Payment of deferred offering costs</t>
        </is>
      </c>
      <c r="B14" s="5" t="n">
        <v>-10000</v>
      </c>
      <c r="C14" s="4" t="inlineStr">
        <is>
          <t xml:space="preserve"> </t>
        </is>
      </c>
    </row>
    <row r="15">
      <c r="A15" s="4" t="inlineStr">
        <is>
          <t>Proceeds from sale of common stock</t>
        </is>
      </c>
      <c r="B15" s="5" t="n">
        <v>76000</v>
      </c>
      <c r="C15" s="4" t="inlineStr">
        <is>
          <t xml:space="preserve"> </t>
        </is>
      </c>
    </row>
    <row r="16">
      <c r="A16" s="4" t="inlineStr">
        <is>
          <t>NET CASH PROVIDED BY FINANCING ACTIVITIES</t>
        </is>
      </c>
      <c r="B16" s="5" t="n">
        <v>66000</v>
      </c>
      <c r="C16" s="4" t="inlineStr">
        <is>
          <t xml:space="preserve"> </t>
        </is>
      </c>
    </row>
    <row r="17">
      <c r="A17" s="4" t="inlineStr">
        <is>
          <t>NET DECREASE IN CASH</t>
        </is>
      </c>
      <c r="B17" s="5" t="n">
        <v>-15969</v>
      </c>
      <c r="C17" s="5" t="n">
        <v>-90273</v>
      </c>
    </row>
    <row r="18">
      <c r="A18" s="4" t="inlineStr">
        <is>
          <t>CASH, beginning of period</t>
        </is>
      </c>
      <c r="B18" s="5" t="n">
        <v>74889</v>
      </c>
      <c r="C18" s="5" t="n">
        <v>462729</v>
      </c>
    </row>
    <row r="19">
      <c r="A19" s="4" t="inlineStr">
        <is>
          <t>CASH, end of period</t>
        </is>
      </c>
      <c r="B19" s="5" t="n">
        <v>58920</v>
      </c>
      <c r="C19" s="5" t="n">
        <v>372456</v>
      </c>
    </row>
    <row r="20">
      <c r="A20" s="3" t="inlineStr">
        <is>
          <t>Cash paid for:</t>
        </is>
      </c>
      <c r="B20" s="4" t="inlineStr">
        <is>
          <t xml:space="preserve"> </t>
        </is>
      </c>
      <c r="C20" s="4" t="inlineStr">
        <is>
          <t xml:space="preserve"> </t>
        </is>
      </c>
    </row>
    <row r="21">
      <c r="A21" s="4" t="inlineStr">
        <is>
          <t>Interest</t>
        </is>
      </c>
      <c r="B21" s="4" t="inlineStr">
        <is>
          <t xml:space="preserve"> </t>
        </is>
      </c>
      <c r="C21" s="4" t="inlineStr">
        <is>
          <t xml:space="preserve"> </t>
        </is>
      </c>
    </row>
    <row r="22">
      <c r="A22" s="4" t="inlineStr">
        <is>
          <t>Income tax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RGANIZATION</t>
        </is>
      </c>
      <c r="B1" s="2" t="inlineStr">
        <is>
          <t>3 Months Ended</t>
        </is>
      </c>
    </row>
    <row r="2">
      <c r="B2" s="2" t="inlineStr">
        <is>
          <t>Mar. 31, 2024</t>
        </is>
      </c>
    </row>
    <row r="3">
      <c r="A3" s="3" t="inlineStr">
        <is>
          <t>Accounting Policies [Abstract]</t>
        </is>
      </c>
      <c r="B3" s="4" t="inlineStr">
        <is>
          <t xml:space="preserve"> </t>
        </is>
      </c>
    </row>
    <row r="4">
      <c r="A4" s="4" t="inlineStr">
        <is>
          <t>NATURE OF ORGANIZATION</t>
        </is>
      </c>
      <c r="B4" s="4" t="inlineStr">
        <is>
          <t xml:space="preserve">NOTE 1 – NATURE OF ORGANIZATION Nature of Organization Miami Breeze Car Care Inc.
(the “Company”) was incorporated on February 25, 2021 in the State of Florida, The Company is a developer and distributor
of automotive care products that provide a long-lasting, new car sc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a net loss of $ 127,417 356,830 3,558,502 3,431,085 81,969 90,273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three months ended March 31, 2024 and 2023 include estimates for obsolete or slow-moving inventory and the fair value
of non-cash equity transactions. 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March 31, 2024 and December 31, 2023.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inventory, prepaid expenses, deferred offering costs, and accounts payable approximate their fair market value based on the
short-term maturity of these instruments. Cash and Cash Equivalents For purposes of the statements of cash flow, the Company
considers all highly liquid instruments with a maturity of three months or less at the purchase date and money market accounts to be cash
equivalents. The Company has no Inventory Inventory, consisting of finished goods, are stated
at the lower of cost and net realizable value utilizing the weighted average cost method. A reserve is established when management determines
that certain inventories may not be saleable. If inventory costs exceed the expected net realizable value due to obsolescence or quantities
in excess of expected demand, the Company will record reserves for the difference between the cost and the net realizable value. These
reserves are recorded based on estimates and included in cost of sales. During the three months ended March 31, 2024 and 2023, the Company
did not write off obsolete and expired inventory. On March 31, 2024 and December 31, 2023, inventory amounted to $ 103,776 103,933 Prepaid Expenses Prepaid expenses include the value of fully vested
and non-forfeitable shares issued prior to the services being performed, and other prepaid expenses, which are amortized into expense
over the term of the respective agreement or as services are performed. Prepaid expenses amounted to $ 20,834 17,870 21,025 20,870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sells its products, which include standard
warranties, primarily to consumers. Product sales are recognized at a point in time when the products are shipped to the customer and
title is transferred and are recorded net of any discounts or allowances. The warranty does not represent a separate performance obligation. Shipping and Handling Costs Shipping and handling costs incurred for products
shipped to customers are included in general and administrative expenses. Shipping and handling costs charged to customers are included
in sales. Advertising Costs The Company may participate in various advertising
programs. All costs related to advertising of the Company’s products are expensed in the period incurred. For the three months ended
March 31, 2024 and 2023, advertising costs charged to operations were $ 2,313 8,192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 no no Stock-Based Compensation Stock-based compensation is accounted for based on
the requirements of ASC 718 – “Compensation –Stock Compensation Improvements to Employee Share-Based Payment 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On March 31, 2024
and December 31, 2023, the Company did no Leases In February 2016, the FASB issued ASU 2016-02, “ Leases
(Topic 842)” Segment Reporting During the three months ended March 31, 2024 and 2023,
the Company operated in 1 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8:41:08Z</dcterms:created>
  <dcterms:modified xmlns:dcterms="http://purl.org/dc/terms/" xmlns:xsi="http://www.w3.org/2001/XMLSchema-instance" xsi:type="dcterms:W3CDTF">2024-05-14T18:41:08Z</dcterms:modified>
</cp:coreProperties>
</file>